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BLACKROCK BALANCED CAPITAL FUND, INC.</t>
        </is>
      </c>
    </row>
    <row r="6">
      <c r="A6" s="4" t="inlineStr">
        <is>
          <t>Entity Central Index Key</t>
        </is>
      </c>
      <c r="B6" s="4" t="inlineStr">
        <is>
          <t>dei_EntityCentralIndexKey</t>
        </is>
      </c>
      <c r="C6" s="4" t="inlineStr">
        <is>
          <t>000011005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9,
		2021</t>
        </is>
      </c>
    </row>
    <row r="9">
      <c r="A9" s="4" t="inlineStr">
        <is>
          <t>Document Effective Date</t>
        </is>
      </c>
      <c r="B9" s="4" t="inlineStr">
        <is>
          <t>dei_DocumentEffectiveDate</t>
        </is>
      </c>
      <c r="C9" s="4" t="inlineStr">
        <is>
          <t>Nov. 19,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BALANCED CAPITAL FUND, INC.</t>
        </is>
      </c>
    </row>
    <row r="4">
      <c r="A4" s="4" t="inlineStr">
        <is>
          <t>Prospectus Date</t>
        </is>
      </c>
      <c r="B4" s="4" t="inlineStr">
        <is>
          <t>rr_ProspectusDate</t>
        </is>
      </c>
      <c r="C4" s="4" t="inlineStr">
        <is>
          <t>Jan. 28,
		2021</t>
        </is>
      </c>
    </row>
    <row r="5">
      <c r="A5" s="4" t="inlineStr">
        <is>
          <t>Supplement to Prospectus [Text Block]</t>
        </is>
      </c>
      <c r="B5" s="4" t="inlineStr">
        <is>
          <t>rr_SupplementToProspectusTextBlock</t>
        </is>
      </c>
      <c r="C5" s="4" t="inlineStr">
        <is>
          <t xml:space="preserve"> BLACKROCK BALANCED CAPITAL FUND, INC. (the “Fund”) Supplement dated November 19, 2021 to the Summary Prospectuses, the Prospectuses and the Statement of Additional Information (“SAI”) of the Fund, each dated January 28, 2021, as supplemented to date On November 9, 2021, the Board of Directors (the “Board”) of BlackRock Balanced Capital Fund, Inc. (the “Fund”) approved certain changes relating to the Fund. In particular, the Board approved (i) a change in the name of the Fund to “BlackRock Sustainable Balanced Fund, Inc.”, (ii) certain changes to the Fund’s investment process and investment strategy, (iii) the removal of a policy regarding pass through voting when a master portfolio in which the Fund invests holds a shareholder vote, and (iv) the termination of the Fund’s management fee waiver agreement with respect to the Fund’s investments in certain master portfolios. In addition to these approvals, the Fund will also make a change to one of its benchmark indexes and a change in portfolio managers. These changes are expected to become effective on or about April 4, 2022. Accordingly, effective on or about April 4, 2022, the following changes are made to the Fund’s Summary Prospectuses, Prospectuses and SAI, as applicable: Change in the Fund’s Name BlackRock Balanced Capital Fund, Inc. is renamed BlackRock Sustainable Balanced Fund, Inc. Change in the Fund’s Benchmark Index The Fund is replacing its customized weighted benchmark index comprised of the returns of the Russell 1000 ® Termination of the Management Fee Waiver Agreement with respect to the Fund’s Investments in Certain Master Portfolios The section of the Investor A, Investor C, Institutional and Class R Shares Summary Prospectus and Prospectus entitled “Key Facts About BlackRock Balanced Capital Fund, Inc. — Fees and Expenses of the Fund” or “Fund Overview — Key Facts About BlackRock Balanced Capital Fund, Inc. — Fees and Expenses of the Fund,” as applicable, is deleted in its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25,000
Shareholder Fees Investor A Investor C Institutional Class R
Maximum Sales Charge (Load) Imposed on Purchases (as percentage of offering price) 5.25 % None None None
Maximum Deferred Sales Charge (Load) (as percentage of offering price or redemption proceeds, whichever is lower) None 1 1.00 % 2 None None
Annual Fund Operating Expenses Investor A Investor C Institutional Class R
Management Fee 3 0.42 % 0.42 % 0.42 % 0.42 %
Distribution and/or Service (12b‑1) Fees 0.25 % 1.00 % None 0.50 %
Other Expenses 4,6 0.10 % 0.11 % 0.09 % 0.22 %
Acquired Fund Fees and Expenses 5,6 0.02 % 0.02 % 0.02 % 0.02 %
Total Annual Fund Operating Expenses 6 0.79 % 1.55 % 0.53 % 1.16 %
Fee Waivers and/or Expense Reimbursements 3 (0.02 )% (0.02 )% (0.02 )% (0.02 )%
Total Annual Fund Operating Expenses After Fee Waivers and/or Expense Reimbursements 3 0.77 % 1.53 % 0.51 % 1.14 %
1 A contingent deferred sales charge (“CDSC”) of 0.75% is assessed on certain redemptions of Investor A Shares made within 18 months after purchase where no initial sales charge was paid at the time of purchase as part of an investment of $250,000 or more.
2 There is no CDSC on Investor C Shares after one year.
3 As described in the “Management of the Fund” section of the Fund’s prospectus beginning on page 51,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
4 Other Expenses have been restated to reflect current fees.
5 Acquired Fund Fees and Expenses have been restated to reflect current fees.
6 The Total Annual Fund Operating Expenses do not correlate to the ratios of expenses to average net assets given in the Fund’s most recent annual report, which do not include Acquired Fund Fees and Expenses or the restatement of Other Expenses to reflect current f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00 $ 762 $ 939 $ 1,450
Investor C Shares $ 256 $ 488 $ 843 $ 1,639
Institutional Shares $ 52 $ 168 $ 294 $ 663
Class R Shares $ 116 $ 366 $ 636 $ 1,407 You would pay the following expenses if you did not redeem your shares:
1 Year 3 Years 5 Years 10 Years
Investor C Shares $ 156 $ 488 $ 843 $ 1,639 Portfolio Turnover: The Master Total Return Portfolio of Master Bond LLC (the “Total Return Portfolio”) and the Master Advantage Large Cap Core Portfolio of Master Large Cap Series LLC (the “Core Portfolio” and together with the Total Return Portfolio, the “Master Portfolios,” through which the Fund invested a significant portion of its assets prior to April 4, 2022) pay transaction costs, such as commissions, when they buy and sell securities (or “turn over” their portfolios). A higher portfolio turnover rate may indicate higher transaction costs and may result in higher taxes when shares are held in a taxable account. These costs, which are not reflected in annual fund operating expenses or in the Example, affect the performance of the Total Return Portfolio and the Core Portfolio. During the most recent fiscal year, the Fund’s turnover rate was 0 556 99 The section of the Class K Shares Summary Prospectus and Prospectus entitled “Key Facts About BlackRock Balanced Capital Fund, Inc. — Fees and Expenses of the Fund” or “Fund Overview — Key Facts About BlackRock Balanced Capital Fund, Inc. — Fees and Expenses of the Fund,” as applicable, is deleted in its entirety and replaced with the following: Fees and Expenses of the Fund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Annual Fund Operating Expenses Class K
Management Fee 1 0.42 %
Distribution and/or Service (12b‑1) Fees None
Other Expenses 2,4 0.03 %
Acquired Fund Fees and Expenses 3,4 0.02 %
Total Annual Fund Operating Expenses 4 0.47 %
Fee Waivers and/or Expense Reimbursements 1 (0.02 )%
Total Annual Fund Operating Expenses After Fee Waivers and/or Expense Reimbursements 1 0.45 %
1 As described in the “Management of the Fund”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
2 Other Expenses have been restated to reflect current fees.
3 Acquired Fund Fees and Expenses have been restated to reflect current fees.
4 The Total Annual Fund Operating Expenses do not correlate to the ratio of expenses to average net assets given in the Fund’s most recent annual report, which does not include Acquired Fund Fees and Expenses or the restatement of Other Expenses to reflect current f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46 $ 149 $ 261 $ 590 Portfolio Turnover: The Master Total Return Portfolio of Master Bond LLC (the “Total Return Portfolio”) and the Master Advantage Large Cap Core Portfolio of Master Large Cap Series LLC (the “Core Portfolio” and together with the Total Return Portfolio, the “Master Portfolios,” through which the Fund invested a significant portion of its assets prior to April 4, 2022) pay transaction costs, such as commissions, when they buy and sell securities (or “turn over” their portfolios). A higher portfolio turnover rate may indicate higher transaction costs and may result in higher taxes when shares are held in a taxable account. These costs, which are not reflected in annual fund operating expenses or in the Example, affect the performance of the Total Return Portfolio and the Core Portfolio. During the most recent fiscal year, the Fund’s turnover rate was 0 556 99 Changes in the Fund’s Investment Strategy and Investment Process The section of the Summary Prospectuses and the Prospectuses entitled “Key Facts About BlackRock Balanced Capital Fund, Inc. — Principal Investment Strategies of the Fund,” “Fund Overview — Key Facts About BlackRock Balanced Capital Fund, Inc. — Principal Investment Strategies of the Fund” or “Details About the Fund — How the Fund Invests — Principal Investment Strategies,” as applicable, is deleted in its entirety and replaced with the following: The Fund invests in a combination of equity securities, fixed-income securities and derivatives. The proportion the Fund invests in each category at any given time depends on Fund management’s view of how attractive that category appears relative to the others. The Fund intends to invest at least 25% of its assets in equity securities and at least 25% of its assets in senior fixed income securities, such as U.S. government debt securities, corporate debt securities, and mortgage-backed and asset-backed securities. With respect to the Fund’s equity investments, the Fund primarily intends to invest in equity securities or other financial instruments that are components of, or have characteristics similar to, the securities included in the MSCI All Country World Index (the “ACWI”). The ACWI is a capitalization-weighted index from a broad range of industries chosen for market size, liquidity and industry group representation. In selecting equity investments, the Fund primarily uses proprietary return forecast models that incorporate quantitative analysis. Equity securities include common stock, preferred stock and convertible securities. The Fund primarily seeks to buy common stock and may also invest in preferred stock and convertible securities. From time to time, the Fund may invest in shares of companies through “new issues” or initial public offerings (“IPOs”). The Fund may invest in securities of both U.S. or non‑U.S. issuers without limit, which can be U.S. dollar based or non‑U.S. dollar based and may be currency hedged or unhedged. The Fund may invest in securities of companies of any market capitalization. With respect to the Fund’s fixed-income investments, the Fund will invest primarily using model-based asset allocation and security selection models. The Fund may invest in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TBA”) securities; debt obligations of U.S. issuers, including corporate bonds and green bonds (which are bonds with proceeds that are used to fund eligible projects with specific environmental benefit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up to 10% of its assets in securities rated below investment grade (“high yield” or “junk” bonds). The Fund may invest in bonds of any maturity or duration. The Fund may invest a significant portion of its fixed income holding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The Fund may also seek to gain exposure to mortgage or government-backed securities that fund societal opportunity projects or environmental development, among other ESG related issues. The Fund may use derivatives, including options, futures, swaps (including, but not limited to, total return swaps) forward contracts and various other instruments, both to seek to increase the return of the Fund and to hedge (or protect) the value of its assets against adverse movements in currency exchange rates, interest rates and movements in the securities markets. The Fund may also invest in indexed and inverse securitie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coal generation or issuers that derive more than five percent of revenue from thermal coal mining;
v. issuers that derive more than five percent of revenue from oil sands extraction, unless the Fund is investing in green bonds of such issuers;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Where the Fund’s criteria looks solely to third-party rating agencies, issuers are only screened to the extent they have been assigned ratings, which may not be available in all circumstanc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Fund management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as well as third-party ESG ratings. BlackRock researches and develops investment insights related to economic transition, which include target carbon transition readiness and climate opportunities. The Fund seeks to maintain certain ESG characteristics, climate risk exposure and climate opportunities relative to the blended benchmark, which is comprised as follows: 60% MSCI All Country World Index, 40% Bloomberg U.S. Aggregate Bond Index (the “Blended Benchmark”). Specifically, the Fund generally seeks to invest in a portfolio of securities that, with respect to certain sectors, in BlackRock’s view, (i) has an aggregate ESG assessment that is better than that of such sectors within the Blended Benchmark, (ii) has an aggregate carbon emissions assessment that is lower than that of such sectors within the Blended Benchmark, and (iii) in the aggregate, includes issuers that BlackRock believes are better positioned to capture climate opportunities relative to issuers in the Blended Benchmark. The Fund may invest in other sectors that are not included in such assessments.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The first paragraph of the section of the Summary Prospectuses and the Prospectuses entitled “Key Facts About BlackRock Balanced Capital Fund, Inc. — Principal Risks of Investing in the Fund” or “Fund Overview — Key Facts About BlackRock Balanced Capital Fund, Inc. — Principal Risks of Investing in the Fund,” as applicable, is deleted in its entirety and replaced with the following: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The section of the Summary Prospectuses and the Prospectuses entitled “Key Facts About BlackRock Balanced Capital Fund, Inc. — Principal Risks of Investing in the Fund” or “Fund Overview — Key Facts About BlackRock Balanced Capital Fund, Inc. — Principal Risks of Investing in the Fund,” as applicable, and the section of the Prospectuses entitled “Details About the Fund — Investment Risks” are amended to add the following:
• ESG Investing Risk
sectors, as well as limited availability of investments with positive ESG assessments in certain sectors. BlackRock’s evaluation of ESG criteria is subjective and may change over time. The Fund may not include all instruments in its ESG‑related assessments, and may place weight on other factors when selecting investments. In addition, the Fund may not be successful in its ESG‑related objectives. There is no guarantee that these objectives will be achieved, and such assessments are at BlackRock’s discretion.</t>
        </is>
      </c>
    </row>
    <row r="6">
      <c r="A6" s="4" t="inlineStr">
        <is>
          <t>Investor A, C, Institutional and Class R | BLACKROCK BALANCED CAPITAL FUND, INC.</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BLACKROCK BALANCED CAPITAL FUND, INC. (the “Fund”) Supplement dated November 19, 2021 to the Summary Prospectuses, the Prospectuses and the Statement of Additional Information (“SAI”) of the Fund, each dated January 28, 2021, as supplemented to date On November 9, 2021, the Board of Directors (the “Board”) of BlackRock Balanced Capital Fund, Inc. (the “Fund”) approved certain changes relating to the Fund. In particular, the Board approved (i) a change in the name of the Fund to “BlackRock Sustainable Balanced Fund, Inc.”, (ii) certain changes to the Fund’s investment process and investment strategy, (iii) the removal of a policy regarding pass through voting when a master portfolio in which the Fund invests holds a shareholder vote, and (iv) the termination of the Fund’s management fee waiver agreement with respect to the Fund’s investments in certain master portfolios. In addition to these approvals, the Fund will also make a change to one of its benchmark indexes and a change in portfolio managers. These changes are expected to become effective on or about April 4, 2022. Accordingly, effective on or about April 4, 2022, the following changes are made to the Fund’s Summary Prospectuses, Prospectuses and SAI, as applicable: Change in the Fund’s Name BlackRock Balanced Capital Fund, Inc. is renamed BlackRock Sustainable Balanced Fund, Inc. Change in the Fund’s Benchmark Index The Fund is replacing its customized weighted benchmark index comprised of the returns of the Russell 1000 ® Termination of the Management Fee Waiver Agreement with respect to the Fund’s Investments in Certain Master Portfolios The section of the Investor A, Investor C, Institutional and Class R Shares Summary Prospectus and Prospectus entitled “Key Facts About BlackRock Balanced Capital Fund, Inc. — Fees and Expenses of the Fund” or “Fund Overview — Key Facts About BlackRock Balanced Capital Fund, Inc. — Fees and Expenses of the Fund,” as applicable, is deleted in its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25,000
Shareholder Fees Investor A Investor C Institutional Class R
Maximum Sales Charge (Load) Imposed on Purchases (as percentage of offering price) 5.25 % None None None
Maximum Deferred Sales Charge (Load) (as percentage of offering price or redemption proceeds, whichever is lower) None 1 1.00 % 2 None None
Annual Fund Operating Expenses Investor A Investor C Institutional Class R
Management Fee 3 0.42 % 0.42 % 0.42 % 0.42 %
Distribution and/or Service (12b‑1) Fees 0.25 % 1.00 % None 0.50 %
Other Expenses 4,6 0.10 % 0.11 % 0.09 % 0.22 %
Acquired Fund Fees and Expenses 5,6 0.02 % 0.02 % 0.02 % 0.02 %
Total Annual Fund Operating Expenses 6 0.79 % 1.55 % 0.53 % 1.16 %
Fee Waivers and/or Expense Reimbursements 3 (0.02 )% (0.02 )% (0.02 )% (0.02 )%
Total Annual Fund Operating Expenses After Fee Waivers and/or Expense Reimbursements 3 0.77 % 1.53 % 0.51 % 1.14 %
1 A contingent deferred sales charge (“CDSC”) of 0.75% is assessed on certain redemptions of Investor A Shares made within 18 months after purchase where no initial sales charge was paid at the time of purchase as part of an investment of $250,000 or more.
2 There is no CDSC on Investor C Shares after one year.
3 As described in the “Management of the Fund” section of the Fund’s prospectus beginning on page 51,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
4 Other Expenses have been restated to reflect current fees.
5 Acquired Fund Fees and Expenses have been restated to reflect current fees.
6 The Total Annual Fund Operating Expenses do not correlate to the ratios of expenses to average net assets given in the Fund’s most recent annual report, which do not include Acquired Fund Fees and Expenses or the restatement of Other Expenses to reflect current f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00 $ 762 $ 939 $ 1,450
Investor C Shares $ 256 $ 488 $ 843 $ 1,639
Institutional Shares $ 52 $ 168 $ 294 $ 663
Class R Shares $ 116 $ 366 $ 636 $ 1,407 You would pay the following expenses if you did not redeem your shares:
1 Year 3 Years 5 Years 10 Years
Investor C Shares $ 156 $ 488 $ 843 $ 1,639 Portfolio Turnover: The Master Total Return Portfolio of Master Bond LLC (the “Total Return Portfolio”) and the Master Advantage Large Cap Core Portfolio of Master Large Cap Series LLC (the “Core Portfolio” and together with the Total Return Portfolio, the “Master Portfolios,” through which the Fund invested a significant portion of its assets prior to April 4, 2022) pay transaction costs, such as commissions, when they buy and sell securities (or “turn over” their portfolios). A higher portfolio turnover rate may indicate higher transaction costs and may result in higher taxes when shares are held in a taxable account. These costs, which are not reflected in annual fund operating expenses or in the Example, affect the performance of the Total Return Portfolio and the Core Portfolio. During the most recent fiscal year, the Fund’s turnover rate was 0 556 99 Changes in the Fund’s Investment Strategy and Investment Process The section of the Summary Prospectuses and the Prospectuses entitled “Key Facts About BlackRock Balanced Capital Fund, Inc. — Principal Investment Strategies of the Fund,” “Fund Overview — Key Facts About BlackRock Balanced Capital Fund, Inc. — Principal Investment Strategies of the Fund” or “Details About the Fund — How the Fund Invests — Principal Investment Strategies,” as applicable, is deleted in its entirety and replaced with the following: The Fund invests in a combination of equity securities, fixed-income securities and derivatives. The proportion the Fund invests in each category at any given time depends on Fund management’s view of how attractive that category appears relative to the others. The Fund intends to invest at least 25% of its assets in equity securities and at least 25% of its assets in senior fixed income securities, such as U.S. government debt securities, corporate debt securities, and mortgage-backed and asset-backed securities. With respect to the Fund’s equity investments, the Fund primarily intends to invest in equity securities or other financial instruments that are components of, or have characteristics similar to, the securities included in the MSCI All Country World Index (the “ACWI”). The ACWI is a capitalization-weighted index from a broad range of industries chosen for market size, liquidity and industry group representation. In selecting equity investments, the Fund primarily uses proprietary return forecast models that incorporate quantitative analysis. Equity securities include common stock, preferred stock and convertible securities. The Fund primarily seeks to buy common stock and may also invest in preferred stock and convertible securities. From time to time, the Fund may invest in shares of companies through “new issues” or initial public offerings (“IPOs”). The Fund may invest in securities of both U.S. or non‑U.S. issuers without limit, which can be U.S. dollar based or non‑U.S. dollar based and may be currency hedged or unhedged. The Fund may invest in securities of companies of any market capitalization. With respect to the Fund’s fixed-income investments, the Fund will invest primarily using model-based asset allocation and security selection models. The Fund may invest in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TBA”) securities; debt obligations of U.S. issuers, including corporate bonds and green bonds (which are bonds with proceeds that are used to fund eligible projects with specific environmental benefit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up to 10% of its assets in securities rated below investment grade (“high yield” or “junk” bonds). The Fund may invest in bonds of any maturity or duration. The Fund may invest a significant portion of its fixed income holding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The Fund may also seek to gain exposure to mortgage or government-backed securities that fund societal opportunity projects or environmental development, among other ESG related issues. The Fund may use derivatives, including options, futures, swaps (including, but not limited to, total return swaps) forward contracts and various other instruments, both to seek to increase the return of the Fund and to hedge (or protect) the value of its assets against adverse movements in currency exchange rates, interest rates and movements in the securities markets. The Fund may also invest in indexed and inverse securitie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coal generation or issuers that derive more than five percent of revenue from thermal coal mining;
v. issuers that derive more than five percent of revenue from oil sands extraction, unless the Fund is investing in green bonds of such issuers;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Where the Fund’s criteria looks solely to third-party rating agencies, issuers are only screened to the extent they have been assigned ratings, which may not be available in all circumstanc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Fund management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as well as third-party ESG ratings. BlackRock researches and develops investment insights related to economic transition, which include target carbon transition readiness and climate opportunities. The Fund seeks to maintain certain ESG characteristics, climate risk exposure and climate opportunities relative to the blended benchmark, which is comprised as follows: 60% MSCI All Country World Index, 40% Bloomberg U.S. Aggregate Bond Index (the “Blended Benchmark”). Specifically, the Fund generally seeks to invest in a portfolio of securities that, with respect to certain sectors, in BlackRock’s view, (i) has an aggregate ESG assessment that is better than that of such sectors within the Blended Benchmark, (ii) has an aggregate carbon emissions assessment that is lower than that of such sectors within the Blended Benchmark, and (iii) in the aggregate, includes issuers that BlackRock believes are better positioned to capture climate opportunities relative to issuers in the Blended Benchmark. The Fund may invest in other sectors that are not included in such assessments.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The first paragraph of the section of the Summary Prospectuses and the Prospectuses entitled “Key Facts About BlackRock Balanced Capital Fund, Inc. — Principal Risks of Investing in the Fund” or “Fund Overview — Key Facts About BlackRock Balanced Capital Fund, Inc. — Principal Risks of Investing in the Fund,” as applicable, is deleted in its entirety and replaced with the following: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The section of the Summary Prospectuses and the Prospectuses entitled “Key Facts About BlackRock Balanced Capital Fund, Inc. — Principal Risks of Investing in the Fund” or “Fund Overview — Key Facts About BlackRock Balanced Capital Fund, Inc. — Principal Risks of Investing in the Fund,” as applicable, and the section of the Prospectuses entitled “Details About the Fund — Investment Risks” are amended to add the following:
• ESG Investing Risk
sectors, as well as limited availability of investments with positive ESG assessments in certain sectors. BlackRock’s evaluation of ESG criteria is subjective and may change over time. The Fund may not include all instruments in its ESG‑related assessments, and may place weight on other factors when selecting investments. In addition, the Fund may not be successful in its ESG‑related objectives. There is no guarantee that these objectives will be achieved, and such assessments are at BlackRock’s discretion.</t>
        </is>
      </c>
    </row>
    <row r="9">
      <c r="A9" s="4" t="inlineStr">
        <is>
          <t>Class K | BLACKROCK BALANCED CAPITAL FUND, INC.</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 BLACKROCK BALANCED CAPITAL FUND, INC. (the “Fund”) Supplement dated November 19, 2021 to the Summary Prospectuses, the Prospectuses and the Statement of Additional Information (“SAI”) of the Fund, each dated January 28, 2021, as supplemented to date On November 9, 2021, the Board of Directors (the “Board”) of BlackRock Balanced Capital Fund, Inc. (the “Fund”) approved certain changes relating to the Fund. In particular, the Board approved (i) a change in the name of the Fund to “BlackRock Sustainable Balanced Fund, Inc.”, (ii) certain changes to the Fund’s investment process and investment strategy, (iii) the removal of a policy regarding pass through voting when a master portfolio in which the Fund invests holds a shareholder vote, and (iv) the termination of the Fund’s management fee waiver agreement with respect to the Fund’s investments in certain master portfolios. In addition to these approvals, the Fund will also make a change to one of its benchmark indexes and a change in portfolio managers. These changes are expected to become effective on or about April 4, 2022. Accordingly, effective on or about April 4, 2022, the following changes are made to the Fund’s Summary Prospectuses, Prospectuses and SAI, as applicable: Change in the Fund’s Name BlackRock Balanced Capital Fund, Inc. is renamed BlackRock Sustainable Balanced Fund, Inc. Change in the Fund’s Benchmark Index The Fund is replacing its customized weighted benchmark index comprised of the returns of the Russell 1000 ® Termination of the Management Fee Waiver Agreement with respect to the Fund’s Investments in Certain Master Portfolios The section of the Class K Shares Summary Prospectus and Prospectus entitled “Key Facts About BlackRock Balanced Capital Fund, Inc. — Fees and Expenses of the Fund” or “Fund Overview — Key Facts About BlackRock Balanced Capital Fund, Inc. — Fees and Expenses of the Fund,” as applicable, is deleted in its entirety and replaced with the following: Fees and Expenses of the Fund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Annual Fund Operating Expenses Class K
Management Fee 1 0.42 %
Distribution and/or Service (12b‑1) Fees None
Other Expenses 2,4 0.03 %
Acquired Fund Fees and Expenses 3,4 0.02 %
Total Annual Fund Operating Expenses 4 0.47 %
Fee Waivers and/or Expense Reimbursements 1 (0.02 )%
Total Annual Fund Operating Expenses After Fee Waivers and/or Expense Reimbursements 1 0.45 %
1 As described in the “Management of the Fund”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
2 Other Expenses have been restated to reflect current fees.
3 Acquired Fund Fees and Expenses have been restated to reflect current fees.
4 The Total Annual Fund Operating Expenses do not correlate to the ratio of expenses to average net assets given in the Fund’s most recent annual report, which does not include Acquired Fund Fees and Expenses or the restatement of Other Expenses to reflect current f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46 $ 149 $ 261 $ 590 Portfolio Turnover: The Master Total Return Portfolio of Master Bond LLC (the “Total Return Portfolio”) and the Master Advantage Large Cap Core Portfolio of Master Large Cap Series LLC (the “Core Portfolio” and together with the Total Return Portfolio, the “Master Portfolios,” through which the Fund invested a significant portion of its assets prior to April 4, 2022) pay transaction costs, such as commissions, when they buy and sell securities (or “turn over” their portfolios). A higher portfolio turnover rate may indicate higher transaction costs and may result in higher taxes when shares are held in a taxable account. These costs, which are not reflected in annual fund operating expenses or in the Example, affect the performance of the Total Return Portfolio and the Core Portfolio. During the most recent fiscal year, the Fund’s turnover rate was 0 556 99 Changes in the Fund’s Investment Strategy and Investment Process The section of the Summary Prospectuses and the Prospectuses entitled “Key Facts About BlackRock Balanced Capital Fund, Inc. — Principal Investment Strategies of the Fund,” “Fund Overview — Key Facts About BlackRock Balanced Capital Fund, Inc. — Principal Investment Strategies of the Fund” or “Details About the Fund — How the Fund Invests — Principal Investment Strategies,” as applicable, is deleted in its entirety and replaced with the following: The Fund invests in a combination of equity securities, fixed-income securities and derivatives. The proportion the Fund invests in each category at any given time depends on Fund management’s view of how attractive that category appears relative to the others. The Fund intends to invest at least 25% of its assets in equity securities and at least 25% of its assets in senior fixed income securities, such as U.S. government debt securities, corporate debt securities, and mortgage-backed and asset-backed securities. With respect to the Fund’s equity investments, the Fund primarily intends to invest in equity securities or other financial instruments that are components of, or have characteristics similar to, the securities included in the MSCI All Country World Index (the “ACWI”). The ACWI is a capitalization-weighted index from a broad range of industries chosen for market size, liquidity and industry group representation. In selecting equity investments, the Fund primarily uses proprietary return forecast models that incorporate quantitative analysis. Equity securities include common stock, preferred stock and convertible securities. The Fund primarily seeks to buy common stock and may also invest in preferred stock and convertible securities. From time to time, the Fund may invest in shares of companies through “new issues” or initial public offerings (“IPOs”). The Fund may invest in securities of both U.S. or non‑U.S. issuers without limit, which can be U.S. dollar based or non‑U.S. dollar based and may be currency hedged or unhedged. The Fund may invest in securities of companies of any market capitalization. With respect to the Fund’s fixed-income investments, the Fund will invest primarily using model-based asset allocation and security selection models. The Fund may invest in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TBA”) securities; debt obligations of U.S. issuers, including corporate bonds and green bonds (which are bonds with proceeds that are used to fund eligible projects with specific environmental benefit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up to 10% of its assets in securities rated below investment grade (“high yield” or “junk” bonds). The Fund may invest in bonds of any maturity or duration. The Fund may invest a significant portion of its fixed income holding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The Fund may also seek to gain exposure to mortgage or government-backed securities that fund societal opportunity projects or environmental development, among other ESG related issues. The Fund may use derivatives, including options, futures, swaps (including, but not limited to, total return swaps) forward contracts and various other instruments, both to seek to increase the return of the Fund and to hedge (or protect) the value of its assets against adverse movements in currency exchange rates, interest rates and movements in the securities markets. The Fund may also invest in indexed and inverse securitie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coal generation or issuers that derive more than five percent of revenue from thermal coal mining;
v. issuers that derive more than five percent of revenue from oil sands extraction, unless the Fund is investing in green bonds of such issuers;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Where the Fund’s criteria looks solely to third-party rating agencies, issuers are only screened to the extent they have been assigned ratings, which may not be available in all circumstanc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Fund management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as well as third-party ESG ratings. BlackRock researches and develops investment insights related to economic transition, which include target carbon transition readiness and climate opportunities. The Fund seeks to maintain certain ESG characteristics, climate risk exposure and climate opportunities relative to the blended benchmark, which is comprised as follows: 60% MSCI All Country World Index, 40% Bloomberg U.S. Aggregate Bond Index (the “Blended Benchmark”). Specifically, the Fund generally seeks to invest in a portfolio of securities that, with respect to certain sectors, in BlackRock’s view, (i) has an aggregate ESG assessment that is better than that of such sectors within the Blended Benchmark, (ii) has an aggregate carbon emissions assessment that is lower than that of such sectors within the Blended Benchmark, and (iii) in the aggregate, includes issuers that BlackRock believes are better positioned to capture climate opportunities relative to issuers in the Blended Benchmark. The Fund may invest in other sectors that are not included in such assessments.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The first paragraph of the section of the Summary Prospectuses and the Prospectuses entitled “Key Facts About BlackRock Balanced Capital Fund, Inc. — Principal Risks of Investing in the Fund” or “Fund Overview — Key Facts About BlackRock Balanced Capital Fund, Inc. — Principal Risks of Investing in the Fund,” as applicable, is deleted in its entirety and replaced with the following: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The section of the Summary Prospectuses and the Prospectuses entitled “Key Facts About BlackRock Balanced Capital Fund, Inc. — Principal Risks of Investing in the Fund” or “Fund Overview — Key Facts About BlackRock Balanced Capital Fund, Inc. — Principal Risks of Investing in the Fund,” as applicable, and the section of the Prospectuses entitled “Details About the Fund — Investment Risks” are amended to add the following:
• ESG Investing Risk
sectors, as well as limited availability of investments with positive ESG assessments in certain sectors. BlackRock’s evaluation of ESG criteria is subjective and may change over time. The Fund may not include all instruments in its ESG‑related assessments, and may place weight on other factors when selecting investments. In addition, the Fund may not be successful in its ESG‑related objectives. There is no guarantee that these objectives will be achieved, and such assessments are at BlackRock’s discre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BALANCED CAPITAL FUND, INC.</t>
        </is>
      </c>
    </row>
    <row r="4">
      <c r="A4" s="4" t="inlineStr">
        <is>
          <t>Prospectus Date</t>
        </is>
      </c>
      <c r="B4" s="4" t="inlineStr">
        <is>
          <t>rr_ProspectusDate</t>
        </is>
      </c>
      <c r="C4" s="4" t="inlineStr">
        <is>
          <t>Jan. 28,
		2021</t>
        </is>
      </c>
    </row>
    <row r="5">
      <c r="A5" s="4" t="inlineStr">
        <is>
          <t>Document Creation Date</t>
        </is>
      </c>
      <c r="B5" s="4" t="inlineStr">
        <is>
          <t>dei_DocumentCreationDate</t>
        </is>
      </c>
      <c r="C5" s="4" t="inlineStr">
        <is>
          <t>Nov. 1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07:56Z</dcterms:created>
  <dcterms:modified xmlns:dcterms="http://purl.org/dc/terms/" xmlns:xsi="http://www.w3.org/2001/XMLSchema-instance" xsi:type="dcterms:W3CDTF">2021-11-19T22:07:56Z</dcterms:modified>
</cp:coreProperties>
</file>